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WO HANDS CORPORATION. - Conden" sheetId="2" r:id="rId2"/>
    <s:sheet name="Statement of Financial Position" sheetId="3" r:id="rId3"/>
    <s:sheet name="TWO HANDS CORPORATION - Condens" sheetId="4" r:id="rId4"/>
    <s:sheet name="TWO HANDS CORPORATION - Conden5" sheetId="5" r:id="rId5"/>
    <s:sheet name="Note 1 - Nature of Operations a" sheetId="6" r:id="rId6"/>
    <s:sheet name="Note 2 - Summary of Significant" sheetId="7" r:id="rId7"/>
    <s:sheet name="Note 3 - Convertible Notes" sheetId="8" r:id="rId8"/>
    <s:sheet name="Note 4 - Notes Payable" sheetId="9" r:id="rId9"/>
    <s:sheet name="Note 5 - Related Party Transact" sheetId="10" r:id="rId10"/>
    <s:sheet name="Note 6 - Stockholders' Equity" sheetId="11" r:id="rId11"/>
    <s:sheet name="Note 7 - Subsequent Events" sheetId="12" r:id="rId12"/>
    <s:sheet name="Note 2 - Summary of Significa13" sheetId="13" r:id="rId13"/>
    <s:sheet name="Note 2 - Summary of Significa14" sheetId="14" r:id="rId14"/>
    <s:sheet name="Note 2 - Summary of Significa15"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3 - Convertible Notes (Det" sheetId="25" r:id="rId25"/>
    <s:sheet name="Note 4 - Notes Payable (Details" sheetId="26" r:id="rId26"/>
    <s:sheet name="Note 5 - Related Party Transa27" sheetId="27" r:id="rId27"/>
    <s:sheet name="Note 6 - Stockholders' Equity (" sheetId="28" r:id="rId28"/>
  </s:sheets>
  <s:definedNames/>
  <s:calcPr calcId="124519" calcMode="auto" fullCalcOnLoad="1"/>
</s:workbook>
</file>

<file path=xl/sharedStrings.xml><?xml version="1.0" encoding="utf-8"?>
<sst xmlns="http://schemas.openxmlformats.org/spreadsheetml/2006/main" uniqueCount="240">
  <si>
    <t>Document and Entity Information</t>
  </si>
  <si>
    <t>9 Months Ended</t>
  </si>
  <si>
    <t>Sep. 30, 2016shares</t>
  </si>
  <si>
    <t>Document and Entity Information:</t>
  </si>
  <si>
    <t>Entity Registrant Name</t>
  </si>
  <si>
    <t>TWO HANDS Corp</t>
  </si>
  <si>
    <t>Document Type</t>
  </si>
  <si>
    <t>10-Q</t>
  </si>
  <si>
    <t>Document Period End Date</t>
  </si>
  <si>
    <t>Sep. 30,
		2016</t>
  </si>
  <si>
    <t>Trading Symbol</t>
  </si>
  <si>
    <t>twoh</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WO HANDS CORPORATION. - Condensed Consolidated Balance Sheets - USD ($)</t>
  </si>
  <si>
    <t>Sep. 30, 2016</t>
  </si>
  <si>
    <t>Dec. 31, 2015</t>
  </si>
  <si>
    <t>Current Assets:</t>
  </si>
  <si>
    <t>Cash</t>
  </si>
  <si>
    <t>Accounts and sundry receivable, net</t>
  </si>
  <si>
    <t>Prepaid expenses</t>
  </si>
  <si>
    <t>TOTAL CURRENT ASSETS</t>
  </si>
  <si>
    <t>Property and equipment, net</t>
  </si>
  <si>
    <t>Total Assets</t>
  </si>
  <si>
    <t>Current Liabilities:</t>
  </si>
  <si>
    <t>Accounts payable and accrued liabilities</t>
  </si>
  <si>
    <t>Convertible notes, net</t>
  </si>
  <si>
    <t>[1]</t>
  </si>
  <si>
    <t>Notes payable</t>
  </si>
  <si>
    <t>Deferred revenue</t>
  </si>
  <si>
    <t>Due to related party</t>
  </si>
  <si>
    <t>Total Current Liabilities</t>
  </si>
  <si>
    <t>TOTAL LIABILITIES</t>
  </si>
  <si>
    <t>Stockholders' Deficit</t>
  </si>
  <si>
    <t>Preferred stock</t>
  </si>
  <si>
    <t>[2]</t>
  </si>
  <si>
    <t xml:space="preserve"> </t>
  </si>
  <si>
    <t>Common stock</t>
  </si>
  <si>
    <t>[3]</t>
  </si>
  <si>
    <t>Stock payable</t>
  </si>
  <si>
    <t>Additional paid-in capital</t>
  </si>
  <si>
    <t>Accumulated deficit</t>
  </si>
  <si>
    <t>TOTAL STOCKHOLDERS' DEFICIT</t>
  </si>
  <si>
    <t>TOTAL LIABILITIES AND STOCKHOLDERS' DEFICIT</t>
  </si>
  <si>
    <t>Convertible notes, net of unamortized debt discount of $34,103 and $0, respectively.</t>
  </si>
  <si>
    <t>$0.001 par value; 1,000,000 shares authorized, 0 issued and outstanding</t>
  </si>
  <si>
    <t>$0.0001 par value; 3,000,000,000 shares authorized, 401,217,690 and 1,134,775 shares issued and outstanding,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WO HANDS CORPORATION - Condensed Consolidated Statements of Operations - USD ($)</t>
  </si>
  <si>
    <t>3 Months Ended</t>
  </si>
  <si>
    <t>Sep. 30, 2015</t>
  </si>
  <si>
    <t>Income Statement</t>
  </si>
  <si>
    <t>Sales</t>
  </si>
  <si>
    <t>Cost of sales</t>
  </si>
  <si>
    <t>Gross profit</t>
  </si>
  <si>
    <t>Operating Expenses:</t>
  </si>
  <si>
    <t>Bad debt</t>
  </si>
  <si>
    <t>General and administrative</t>
  </si>
  <si>
    <t>Stock-based compensation- services</t>
  </si>
  <si>
    <t>Stock-based compensation- salaries</t>
  </si>
  <si>
    <t>TOTAL EXPENSES</t>
  </si>
  <si>
    <t>Loss from operations</t>
  </si>
  <si>
    <t>Other income (loss)</t>
  </si>
  <si>
    <t>Gain on extinguishment of debt</t>
  </si>
  <si>
    <t>Accretion of debt discount</t>
  </si>
  <si>
    <t>Total other income (loss)</t>
  </si>
  <si>
    <t>Net loss for the period</t>
  </si>
  <si>
    <t>Net loss per comon share- basic</t>
  </si>
  <si>
    <t>Weighted average number of common shares outstanding- basic</t>
  </si>
  <si>
    <t>TWO HANDS CORPORATION - Condensed Consolidated Statements of Cash Flows - USD ($)</t>
  </si>
  <si>
    <t>Cash flows from operating activities:</t>
  </si>
  <si>
    <t>Adjustments to reconcile net loss to cash used in operating activities:</t>
  </si>
  <si>
    <t>Depreciation and amortization</t>
  </si>
  <si>
    <t>Stock issued for services and salary</t>
  </si>
  <si>
    <t>Gain on extinguishment</t>
  </si>
  <si>
    <t>Changes in operating assets and liabilities:</t>
  </si>
  <si>
    <t>Increase in accounts receivable</t>
  </si>
  <si>
    <t>Decrease in prepaid expenses</t>
  </si>
  <si>
    <t>Increase (decrease) in deferred revenue</t>
  </si>
  <si>
    <t>Increase in accounts payable and accrued liabilities</t>
  </si>
  <si>
    <t>Net Cash (used in) operating activities</t>
  </si>
  <si>
    <t>Cash flows from financing activities:</t>
  </si>
  <si>
    <t>Advances</t>
  </si>
  <si>
    <t>Repayment of advances</t>
  </si>
  <si>
    <t>Advances by related party</t>
  </si>
  <si>
    <t>Repayment of advances by related party</t>
  </si>
  <si>
    <t>Net Cash provided by financing activities</t>
  </si>
  <si>
    <t>Net change in cash</t>
  </si>
  <si>
    <t>Cash, beginning of period</t>
  </si>
  <si>
    <t>Cash, end of period</t>
  </si>
  <si>
    <t>Supplemental schedule of non-cash investing and financing activities:</t>
  </si>
  <si>
    <t>Interest paid</t>
  </si>
  <si>
    <t>Taxes paid</t>
  </si>
  <si>
    <t>Supplement disclosure of non-cash investing and financing activity:</t>
  </si>
  <si>
    <t>Issue of shares to settle convertible notes</t>
  </si>
  <si>
    <t>Issue of shares to settle accrued liabilities</t>
  </si>
  <si>
    <t>Note 1 - Nature of Operations and Basis of Presentation</t>
  </si>
  <si>
    <t>Notes</t>
  </si>
  <si>
    <t>NOTE 1 - NATURE OF OPERATIONS AND BASIS OF PRESENTATION Two Hands Corporation (the "Company") was incorporated on April 3, 2009 in the State of Delaware and established a fiscal year end of December 31. Our business is a research and product development firm. Over the past few years we have specialized in computer vision and gesture recognition technologies. We have leveraged our relationship with our product development team of programmers and designers to implement our vision for building a state of the art co-parenting application due to launch in the first quarter of 2017. The operations of the business are carried on by a 100% owned subsidiary, I8 Interactive Corporation, a company incorporated under the laws of Ontario, Canada.</t>
  </si>
  <si>
    <t>Note 2 - Summary of Significant Accounting Policies</t>
  </si>
  <si>
    <t>NOTE 2 - SUMMARY OF SIGNIFICANT ACCOUNTING POLICIES BASIS OF PRESENTATION The accompanying unaudited financial statements of Two Hands Corporation (formerly Innovative Product Opportunities Inc)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15 of Two Hands Corporation (formerly Innovative Product Opportunities Inc.) in our Form 10-K filed on March 29, 2016. The interim financial statements present the balance sheets, statements of operations and cash flows of Two Hands Corporation (formerly Innovative Product Opportunities Inc.). The financial statements have been prepared in accordance with accounting principles generally accepted in the United States. The interim financial information is unaudited. In the opinion of management, all adjustments necessary to present fairly the financial position as of September 30, 2016 and the results of operations and cash flows presented herein have been included in the financial statements. All such adjustments are of a normal and recurring nature. Interim results are not necessarily indicative of results of operations for the full year.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ignificant operations or a source of revenue sufficient to cover its operation costs and allow it to continue as a going concern. The Company has an accumulated deficit at September 30, 2016 of $23,429,869. The Company will be dependent upon the raising of additional capital through placement of its common stock in order to implement its business plan. There can be no assurance that the Company will be successful in this situation. Accordingly, these factors raise substantial doubt as to the Company's ability to continue as a going concern. These financial statements do not include any adjustments relating to the recoverability and classification of recorded asset amounts or amounts and classifications of liabilities that might result from this uncertainty. The Company is funding its initial operations by way of loans from its Chief Executive Office and others, and the use of equity to pay some operating expenses. The Company's officers and directors have committed to advancing certain operating costs of the Company.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purposes of the statement of cash flows, the Company considers highly liquid financial instruments purchased with a maturity of three months or less to be cash equivalents. 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or customer deposits. The company accrues for sales returns, bad debts, and other allowances based on its historical experience. Net sales under certain long-term contracts for product design, which may provide for periodic payments, are recognized under the percentage-of-completion method. Estimated cost-at-completion for these contracts are reviewed on a routine periodic basis, and adjustments are made periodically to the estimated cost-at-completion, based on actual costs incurred, progress made, and estimates of the costs required to complete the contractual requirements. When the estimated cost-at-completion exceeds the contract value, the contract is written down to its net realizable value, and the loss resulting from cost overruns is immediately recognized. To properly match net sales with costs, certain contracts may have revenue recognized in excess of billings (unbilled revenues), and other contracts may have billings in excess of net sales recognized (customer deposits). Under long-term contracts, the prerequisites for billing the customer for periodic payments generally involve the Company's achievement of contractually specific, objective milestones. Revenue for services contracts will be recognized under a proportional performance model if the following criteria are met (i) the arrangement provides for periodic billings as services are provided (ii) the customer receives value as the services as rendered, not just upon the completion of the services and (iii) the customer need not re-perform services that it has already received if it terminates the service contract early and hires another service provider to complete the service deliverable. If these criteria are not met, the Company will recognize revenue on the service contracts using the completed contract method. 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 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There were no potentially dilutive securities outstanding during the periods presented. FOREIGN CURRENCY TRANSLATION 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equity (deficit), whereas gains or losses resulting from foreign currency transactions are included in results of operations. STOCK-BASED COMPENSATION The Company measures stock-based compensation at the grant date based on the fair value of the award and recognizes stock-based compensation expense over the requisite service period. The Company also grants awards to non-employees and determines the fair value of such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 The Company has not adopted a stock option plan and has not granted any stock options. COMPREHENSIVE INCOME (LOSS) The Company has adopted ASC Topic 220 - Comprehensive Income, which establishes standards for reporting and the display of comprehensive income, its components and accumulated balances. Comprehensive income is defined to include all changes in equity except those resulting from investments by owners or distributions to owners. Among other disclosures, Topic 220 requires that all items that are required to be recognized under the current accounting standards as a component of comprehensive income be reported in a financial statement that is displayed with the same prominence as other financial statements. Comprehensive income is displayed in the statement of stockholders' deficit and in the balance sheet as a component of stockholders' deficit. FAIR VALUE OF FINANCIAL INSTRUMENTS In accordance with the requirements of FASB ASC 820, Fair Value Measurements and Disclosures, and FASB ASC 825, Financial Instruments, the Company has determined the estimated fair value of financial instruments using available market information and appropriate valuation methodologies.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Financial assets and liabilities are classified based on the lowest level of input that is significant to the fair value measurement. 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3 - Convertible Notes</t>
  </si>
  <si>
    <t>NOTE 3  CONVERTIBLE NOTES On June 10, 2014, the Company agreed to amend and add certain terms to unsecured, non-interest bearing promissory notes payable on demand issued to The Cellular Connection Ltd. issued during the period from February 22, 2013 to June 10, 2014 with a total carrying value $42,189. Under the terms of the Side Letter Agreement, the issue price of the Note is $42,189 with a face value of $54,193 and interest rate 20% per year. The terms of the Note include a fixed conversion price of $0.40 per share of Companys common stock and a maturity date of December 31, 2014. The amendment of the terms of the Note resulted in a beneficial conversion feature of $42,189. The beneficial conversion feature of $42,189 is included in additional paid-in capital. The Note allows for the lender to secure a portion of the Company assets up to 200% of the face value of the note. On June 20 and 26, 2014 the Company elected to convert $5,500 of principal into 13,750 shares of the Company's common stock. In accordance with the original terms of the Side Letter Agreement, the convertible note was renewed on January 1, 2015, the face value increased by 20% and the maturity date was extended to December 31, 2015. From January 1 to December 31, 2015, the Company elected to convert $31,932 of principal and interest of a convertible note due to The Cellular Connection Ltd. into 159,660 shares of common stock of the Company at a fixed conversion price of $0.20 per share. In accordance with the original terms of the Side Letter Agreement, the convertible note was renewed on January 1, 2016, the face value increased by 20% and the maturity date was extended to December 31, 2016. On March 21, 2016 the Company elected to convert $16,750 of principal and interest of a convertible note due to The Cellular Connection Ltd. into 83,750 shares of common stock of the Company at a fixed conversion price of $0.20 per share. On September 1, 2016 the Company elected to convert $2,000 of principal and interest of a convertible note due to The Cellular Connection Ltd. into 20,000,000 shares of common stock of the Company at a fixed conversion price of $0.0001 per share. The consolidated statement of operations includes interest expense of $1,332 and $3,968 for the three and nine months ended September 30, 2016. At September 30, 2016 the carrying amount of the June 10, 2014 Note is $11,718 (face value $13,050 less $1,332 unamortized discount). On June 10, 2014, the Company entered into a Side Letter Agreement with Dorset Solutions Inc. to amend and add certain terms to invoices issued for services during the period from August 21, 2012 to May 17, 2014 with a total carrying value $17,150. Under the terms of the Side Letter Agreement, the issue price of the Note is $17,150 with a face value of $22,295 and interest rate 20% per year. The terms of the Note include a fixed conversion price of $0.40 per share of Companys common stock and a maturity date of December 31, 2014. The amendment of the terms of the Note resulted in a beneficial conversion feature of $17,150. The beneficial conversion feature of $17,150 is included in additional paid-in capital. The Note allows for the lender to secure a portion of the Company assets up to 200% of the face value of the note. In accordance with the original terms of the Side Letter Agreement, the convertible note was renewed on January 1, 2015, the face value increased by 20% and the maturity date was extended to December 31, 2015. In accordance with the original terms of the Side Letter Agreement, the convertible note was renewed on January 1, 2016, the face value increased by 20% and the maturity date was extended to December 31, 2016. The consolidated statement of operations includes interest expense of $2,690 and $5,351 for the three and nine months ended September 30, 2016. On September 1, 2016, Dorset Solutions Inc. assigned the Side Letter Agreement dated June 10, 2014 and additional invoices for services from the period from May 19, 2015 to November 22, 2015 with a total carrying value $38,830 to Great Basin Management Inc. (Great Basin). In addition on September 1, 2016, the Company entered into a Side Letter Agreement with the Great Basin to amend and add certain terms to the Side Letter Agreement and to invoices issued for services. Under the terms of the amended Side Letter Agreement, the issue price of the Note is $32,464 and interest rate 20% per year. The terms of the Note include a fixed conversion price of $0.000812 per share of Companys common stock and a maturity date of December 31, 2016. The amendment of the terms of the Note resulted in a beneficial conversion feature of $19,520. The beneficial conversion feature of $19,520 is included in additional paid-in capital. The modification of the Note has been accounted for as debt extinguishment and the issuance of a new debt instrument. Accordingly, in connection with extinguishment of the original debt, the Company recognized a $25,886 gain in the condensed consolidated statement of operations. The Note allows for the lender to secure a portion of the Company assets up to 200% of the face value of the note. On September 1, 2016 the Company elected to convert $32,464 of principal and interest of the convertible note due to Great Basin into 40,000,000 shares of common stock of the Company at a fixed conversion price of $0.000812 per share. As a result, the convertible note was fully settled. The consolidated statement of operations includes interest expense of $19,520 and $19,520 for the three and nine months ended September 30, 2016. On June 10, 2014, the Company entered into Side Letter Agreement with the Doug Clark, former Chief Executive Officer, to amend and add certain terms to the related party advances of $82,495 for the period from March 2009 to June 2014 and officer and director compensation accrued and unpaid of $137,000 for the period October 1, 2013 to May 19, 2014. Under the terms of the Side Letter Agreement, the issue price of the Note is $219,495 with a face value of $272,038 and interest rate 20% per year. The terms of the Note include a fixed conversion price of $0.40 per share of Companys common stock and a maturity date of December 31, 2014. The amendment of the terms of the Note resulted in a beneficial conversion feature of $219,495. The beneficial conversion feature of $219,495 is included in additional paid-in capital. The Note allows for the lender to secure a portion of the Company assets up to 200% of the face value of the note. In accordance with the original terms of the Side Letter Agreement, the convertible note was renewed on January 1, 2015, the face value increased by 20% and the maturity date was extended to December 31, 2015. From January 1 to December 31, 2015, the Company elected to convert $14,688 of principal and interest of a convertible note due to Doug Clark into 36,719 shares of common stock of the Company at a fixed conversion price of $0.40 per share. In accordance with the original terms of the Side Letter Agreement, the convertible note was renewed on January 1, 2016, the face value increased by 20% and the maturity date was extended to December 31, 2016. The consolidated statement of operations includes interest expense of $31,346 and $62,352 for the three and nine months ended September 30, 2016. On September 1, 2016, Doug Clark, former Chief Executive Officer and related party, assigned the Side Letter Agreement dated June 10, 2014 with a total carrying value $382,016 to DC Design Inc. (DC Design). In addition on September 1, 2016, the Company entered into an amended Side Letter Agreement with DC Design to amend and add certain terms to the Side Letter Agreement and advances from the period from June 25, 2014 to December 24, 2014. Under the terms of the amended Side Letter Agreement, the issue price of the Note is $174,252 and interest rate 20% per year. The terms of the Note include a fixed conversion price of $0.003 per share of Companys common stock and a maturity date of December 31, 2017. The modification of the Note has been accounted for as debt extinguishment and the issuance of a new debt instrument. Accordingly, in connection with extinguishment of the original debt, the Company recognized a $207,763 gain with a related party as an increase in additional paid-in capital in the condensed consolidated statement of equity. The Note allows for the lender to secure a portion of the Company assets up to 200% of the face value of the note. On September 1, 2016 the Company elected to convert $60,000 of principal and interest of the convertible note due to DC Design into 20,000,000 shares of common stock of the Company at a fixed conversion price of $0.003 per share. The consolidated statement of operations includes interest expense of $2,080 and $2,080for the three and nine months ended September 30, 2016. At September 30, 2016 the carrying amount of the September 1, 2016 Note is $116,332 (face value of $149,103 less $32,771 unamortized discount).</t>
  </si>
  <si>
    <t>Note 4 - Notes Payable</t>
  </si>
  <si>
    <t>NOTE 4  NOTES PAYABLE On January 19, 2016, the Company issued a promissory note in the amount of $603 to The Cellular Connection Limited. This note is unsecured, bears no interest and is payable on demand by the note holder. On January 28, 2016, the Company issued a promissory note in the amount of $1,703 to The Cellular Connection Limited. This note is unsecured, bears no interest and is payable on demand by the note holder. On February 2, 2016, the Company issued a promissory note in the amount of $1,950 to The Cellular Connection Limited. This note is unsecured, bears no interest and is payable on demand by the note holder. On February 23, 2016, the Company issued a promissory note in the amount of $2,146 to The Cellular Connection Limited. This note is unsecured, bears no interest and is payable on demand by the note holder. On February 24, 2016, the Company issued a promissory note in the amount of $2,146 to The Cellular Connection Limited. This note is unsecured, bears no interest and is payable on demand by the note holder. On February 26, 2016, the Company issued a promissory note in the amount of $715 to The Cellular Connection Limited. This note is unsecured, bears no interest and is payable on demand by the note holder. On March 10, 2016, the Company issued a promissory note in the amount of $2,500 to The Cellular Connection Limited. This note is unsecured, bears no interest and is payable on demand by the note holder. On March 11, 2016, the Company issued a promissory note in the amount of $1,055 to The Cellular Connection Limited. This note is unsecured, bears no interest and is payable on demand by the note holder. On March 28, 2016, the Company issued a promissory note in the amount of $982 to The Cellular Connection Limited. This note is unsecured, bears no interest and is payable on demand by the note holder. On March 30, 2016, the Company issued a promissory note in the amount of $257 to The Cellular Connection Limited. This note is unsecured, bears no interest and is payable on demand by the note holder. On March 31, 2016, the Company issued a promissory note in the amount of $700 to The Cellular Connection Limited. This note is unsecured, bears no interest and is payable on demand by the note holder. On May 2, 2016, the Company issued a promissory note in the amount of $2,038 to The Cellular Connection Limited. This note is unsecured, bears no interest and is payable on demand by the note holder. On May 10, 2016, the Company issued a promissory note in the amount of $2,500 to The Cellular Connection Limited. This note is unsecured, bears no interest and is payable on demand by the note holder. As of September 30, 2016 and December 31, 2015 notes payable totaling $82,243 and $47,969, respectively, were outstanding. The balances are non-interest bearing, unsecured and have no specified terms of repayment.</t>
  </si>
  <si>
    <t>Note 5 - Related Party Transactions</t>
  </si>
  <si>
    <t>NOTE 5  RELATED PARTY TRANSACTIONS As of September 30, 2016 and December 31, 2015 advances of $0 and $4,390, respectively, were due to DC Design Inc., the Company's former Chief Executive Officer. The balance are non-interest bearing, unsecured and have no specified terms of repayment. As of September 30, 2016 and December 31, 2015 advances of $3,048 and $11,781, respectively, were due to Nadav Elituv, the Company's Chief Executive Officer. The balance is non-interest bearing, unsecured and have no specified terms of repayment. As of September 30, 2016 and December 31, 2015 advances of $0 and $3,517, respectively, were due to Doug Clark, the Company's former Chief Executive Officer. The balance are non-interest bearing, unsecured and have no specified terms of repayment. On July 1, 2015, the Company executed an employment agreement for the period from July 1, 2015 to June 30, 2016 with Nadav Elituv, the Chief Executive Officer of the Company whereby the Company shall pay 50,000,000 shares of Common Stock of the Company and an annual salary of $360,000 payable monthly on the first day of each month from available funds. On July 1, 2016, the Company executed an employment agreement for the period from July 1, 2016 to June 30, 2017 with Nadav Elituv, the Chief Executive Officer of the Company whereby the Company shall pay 15,000,000 shares of Common Stock of the Company and an annual salary of $360,000 payable monthly on the first day of each month from available funds. On September 1, 2016, the Company issued 200,000,000 shares of common stock to settled salary payable due to Nadav Elituv included in accounts payable and accrued liabilities totaling $260,000 ($0.0013 per share), At September 30, 2016, salary payable of $161,047 is included in accounts payable and accrued liabilities and stock-based compensation of $5,375 is included in stock payable.</t>
  </si>
  <si>
    <t>Note 6 - Stockholders' Equity</t>
  </si>
  <si>
    <t>NOTE 6 - STOCKHOLDERS EQUITY The Company is authorized to issue an aggregate of 3,000,000,000 common shares with a par value of $0.0001 per share and 1,000,000 shares of preferred stock with a par value of $0.001 per share. No preferred shares have been issued. On July 26, 2016, pursuant to stockholder consent, our Board of Directors authorized an amendment (the "Amendment") to our Certificate of Incorporation, as amended, to (i) change the name of the Company to Two Hands Corporation and (ii) affect a reverse stock split of the issued and outstanding shares of our common stock, par value $0.0001, on a 1 for 2,000 basis (the "Reverse Stock Split"). We filed the Amendment with the Delaware Secretary of State on July 27, 2016 with an effective date of August 16, 2016. On the Effective Date, each holder of common stock will receive 1 share of our common stock for each 2,000 shares of our common stock they own immediately prior to the Reverse Stock Split. We will not issue fractional shares in connection with the Reverse Stock Split. Fractional shares will be rounded up to the nearest whole share. All share information has been revised to reflect the reverse stock split from the Companys inception. On March 21, 2016 the Company elected to convert $16,750 of principal and interest of a convertible note due to The Cellular Connection Ltd. into 83,750 shares of common stock of the Company at a fixed conversion price of $0.20 per share. On March 22, 2016, the Company agreed to issue 25,000 shares of common stock valued at $70,000 ($2.80 per share) to a consultant as stock-based compensation for development, implementation and maintenance of sound business strategies. On March 22, 2016, the Company and Nadav Elituv, the Chief Executive Officer of the Company, agreed to cancel, for no consideration, 76,750 shares of common stock of the Company held by Nadav Elituv. On June 1, 2016, the Company agreed to issue 50,000 shares of common stock valued at $30,000 ($0.60 per share) to a consultant as stock-based compensation for development, implementation and maintenance of sound business strategies. On September 1, 2016, the Company agreed to issue 200,000,000 shares of common stock valued at $260,000 ($0.0013 per share) to settled accrued liabilities for salary due to the Nadav Elituv, the Chief Executive Officer of the Company. On September 1, 2016, the Company agreed to issue 100,000,000 shares of common stock valued at $130,000 ($0.0013 per share) to several consultants as stock-based compensation for development, implementation and maintenance of sound business strategies. On September 1, 2016, the Company agreed to issue 20,000,000 shares of common stock valued at $26,000 ($0.0013 per share) to a consultant as stock-based compensation for directors fees. On September 1, 2016 the Company elected to convert $32,464 of principal and interest of a convertible note due to Great Basin Management Inc. into 40,000,000 shares of common stock of the Company at a fixed conversion price of $0.000812 per share. On September 1, 2016 the Company elected to convert $60,000 of principal and interest of a convertible note due to DC Design Inc. into 20,000,000 shares of common stock of the Company at a fixed conversion price of $0.003 per share. On September 1, 2016 the Company elected to convert $2,000 of principal and interest of a convertible note due to The Cellular Connection Ltd. into 20,000,000 shares of common stock of the Company at a fixed conversion price of $0.0001 per share.</t>
  </si>
  <si>
    <t>Note 7 - Subsequent Events</t>
  </si>
  <si>
    <t>NOTE 7  SUBSEQUENT EVENTS On November 7, 2016 the Company agreed to issue 5,000,000 shares of common stock to settled accrued liabilities of $161,047 for salary due to the Nadav Elituv, the Chief Executive Officer of the Company.</t>
  </si>
  <si>
    <t>Note 2 - Summary of Significant Accounting Policies: Basis of Presentation (Policies)</t>
  </si>
  <si>
    <t>Policies</t>
  </si>
  <si>
    <t>Basis of Presentation</t>
  </si>
  <si>
    <t>BASIS OF PRESENTATION The accompanying unaudited financial statements of Two Hands Corporation (formerly Innovative Product Opportunities Inc)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15 of Two Hands Corporation (formerly Innovative Product Opportunities Inc.) in our Form 10-K filed on March 29, 2016. The interim financial statements present the balance sheets, statements of operations and cash flows of Two Hands Corporation (formerly Innovative Product Opportunities Inc.). The financial statements have been prepared in accordance with accounting principles generally accepted in the United States. The interim financial information is unaudited. In the opinion of management, all adjustments necessary to present fairly the financial position as of September 30, 2016 and the results of operations and cash flows presented herein have been included in the financial statements. All such adjustments are of a normal and recurring nature. Interim results are not necessarily indicative of results of operations for the full year.</t>
  </si>
  <si>
    <t>Note 2 - Summary of Significant Accounting Policies: Going Concern (Policies)</t>
  </si>
  <si>
    <t>Going Concern</t>
  </si>
  <si>
    <t>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ignificant operations or a source of revenue sufficient to cover its operation costs and allow it to continue as a going concern. The Company has an accumulated deficit at September 30, 2016 of $23,429,869. The Company will be dependent upon the raising of additional capital through placement of its common stock in order to implement its business plan. There can be no assurance that the Company will be successful in this situation. Accordingly, these factors raise substantial doubt as to the Company's ability to continue as a going concern. These financial statements do not include any adjustments relating to the recoverability and classification of recorded asset amounts or amounts and classifications of liabilities that might result from this uncertainty. The Company is funding its initial operations by way of loans from its Chief Executive Office and others, and the use of equity to pay some operating expenses. The Company's officers and directors have committed to advancing certain operating costs of the Company.</t>
  </si>
  <si>
    <t>Note 2 - Summary of Significant Accounting Policies: Use of Estimates and Assumptions (Polici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Note 2 - Summary of Significant Accounting Policies: Cash and Cash Equivalents (Policies)</t>
  </si>
  <si>
    <t>Cash and Cash Equivalents</t>
  </si>
  <si>
    <t>CASH AND CASH EQUIVALENTS For purposes of the statement of cash flows, the Company considers highly liquid financial instruments purchased with a maturity of three months or less to be cash equivalents.</t>
  </si>
  <si>
    <t>Note 2 - Summary of Significant Accounting Policies: Revenue Recognition (Policies)</t>
  </si>
  <si>
    <t>Revenue Recognition</t>
  </si>
  <si>
    <t>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or customer deposits. The company accrues for sales returns, bad debts, and other allowances based on its historical experience. Net sales under certain long-term contracts for product design, which may provide for periodic payments, are recognized under the percentage-of-completion method. Estimated cost-at-completion for these contracts are reviewed on a routine periodic basis, and adjustments are made periodically to the estimated cost-at-completion, based on actual costs incurred, progress made, and estimates of the costs required to complete the contractual requirements. When the estimated cost-at-completion exceeds the contract value, the contract is written down to its net realizable value, and the loss resulting from cost overruns is immediately recognized. To properly match net sales with costs, certain contracts may have revenue recognized in excess of billings (unbilled revenues), and other contracts may have billings in excess of net sales recognized (customer deposits). Under long-term contracts, the prerequisites for billing the customer for periodic payments generally involve the Company's achievement of contractually specific, objective milestones. Revenue for services contracts will be recognized under a proportional performance model if the following criteria are met (i) the arrangement provides for periodic billings as services are provided (ii) the customer receives value as the services as rendered, not just upon the completion of the services and (iii) the customer need not re-perform services that it has already received if it terminates the service contract early and hires another service provider to complete the service deliverable. If these criteria are not met, the Company will recognize revenue on the service contracts using the completed contract method.</t>
  </si>
  <si>
    <t>Note 2 - Summary of Significant Accounting Policies: Income Taxes (Policies)</t>
  </si>
  <si>
    <t>Income Taxes</t>
  </si>
  <si>
    <t>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t>
  </si>
  <si>
    <t>Note 2 - Summary of Significant Accounting Policies: Net Loss Per Share (Policies)</t>
  </si>
  <si>
    <t>Net Loss Per Share</t>
  </si>
  <si>
    <t>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There were no potentially dilutive securities outstanding during the periods presented.</t>
  </si>
  <si>
    <t>Note 2 - Summary of Significant Accounting Policies: Foreign Currency Translation (Policies)</t>
  </si>
  <si>
    <t>Foreign Currency Translation</t>
  </si>
  <si>
    <t>FOREIGN CURRENCY TRANSLATION 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equity (deficit), whereas gains or losses resulting from foreign currency transactions are included in results of operations.</t>
  </si>
  <si>
    <t>Note 2 - Summary of Significant Accounting Policies: Stock-based Compensation (Policies)</t>
  </si>
  <si>
    <t>Stock-based Compensation</t>
  </si>
  <si>
    <t>STOCK-BASED COMPENSATION The Company measures stock-based compensation at the grant date based on the fair value of the award and recognizes stock-based compensation expense over the requisite service period. The Company also grants awards to non-employees and determines the fair value of such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 The Company has not adopted a stock option plan and has not granted any stock options.</t>
  </si>
  <si>
    <t>Note 2 - Summary of Significant Accounting Policies: Comprehensive Income (loss) (Policies)</t>
  </si>
  <si>
    <t>Comprehensive Income (loss)</t>
  </si>
  <si>
    <t>COMPREHENSIVE INCOME (LOSS) The Company has adopted ASC Topic 220 - Comprehensive Income, which establishes standards for reporting and the display of comprehensive income, its components and accumulated balances. Comprehensive income is defined to include all changes in equity except those resulting from investments by owners or distributions to owners. Among other disclosures, Topic 220 requires that all items that are required to be recognized under the current accounting standards as a component of comprehensive income be reported in a financial statement that is displayed with the same prominence as other financial statements. Comprehensive income is displayed in the statement of stockholders' deficit and in the balance sheet as a component of stockholders' deficit.</t>
  </si>
  <si>
    <t>Note 2 - Summary of Significant Accounting Policies: Fair Value of Financial Instruments (Policies)</t>
  </si>
  <si>
    <t>Fair Value of Financial Instruments</t>
  </si>
  <si>
    <t>FAIR VALUE OF FINANCIAL INSTRUMENTS In accordance with the requirements of FASB ASC 820, Fair Value Measurements and Disclosures, and FASB ASC 825, Financial Instruments, the Company has determined the estimated fair value of financial instruments using available market information and appropriate valuation methodologies.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Financial assets and liabilities are classified based on the lowest level of input that is significant to the fair value measurement.</t>
  </si>
  <si>
    <t>Note 2 - Summary of Significant Accounting Policies: Recent Accounting Pronouncements (Policies)</t>
  </si>
  <si>
    <t>Recent Accounting Pronouncements</t>
  </si>
  <si>
    <t>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3 - Convertible Notes (Details) - USD ($)</t>
  </si>
  <si>
    <t>Sep. 04, 2016</t>
  </si>
  <si>
    <t>Jan. 02, 2015</t>
  </si>
  <si>
    <t>Jun. 26, 2014</t>
  </si>
  <si>
    <t>Jun. 10, 2014</t>
  </si>
  <si>
    <t>Jun. 30, 2016</t>
  </si>
  <si>
    <t>Sep. 02, 2016</t>
  </si>
  <si>
    <t>Mar. 31, 2016</t>
  </si>
  <si>
    <t>May 17, 2014</t>
  </si>
  <si>
    <t>Convertible Note Issued to Doug Clark</t>
  </si>
  <si>
    <t>Debt Conversion, Converted Instrument, Amount</t>
  </si>
  <si>
    <t>Promissory Note Issued from February 22, 2013 to June 10, 2014- The Cellular Connection Ltd.</t>
  </si>
  <si>
    <t>Long-term Debt, Gross</t>
  </si>
  <si>
    <t>Convertible Note- The Ceullular Connection ltd</t>
  </si>
  <si>
    <t>Debt Instrument, Face Amount</t>
  </si>
  <si>
    <t>Debt Instrument, Interest Rate, Stated Percentage</t>
  </si>
  <si>
    <t>20.00%</t>
  </si>
  <si>
    <t>Debt Instrument, Convertible, Conversion Price</t>
  </si>
  <si>
    <t>Debt Instrument, Maturity Date</t>
  </si>
  <si>
    <t>Dec. 31,
		2015</t>
  </si>
  <si>
    <t>Dec. 31,
		2014</t>
  </si>
  <si>
    <t>Adjustments to Additional Paid in Capital, Convertible Debt with Conversion Feature</t>
  </si>
  <si>
    <t>Interest Expense</t>
  </si>
  <si>
    <t>Convertible Note- The Cellular Connection ltd</t>
  </si>
  <si>
    <t>Convertible Notes- The Cellular Connection Ltd- Common Stock</t>
  </si>
  <si>
    <t>Debt Conversion, Original Debt, Amount</t>
  </si>
  <si>
    <t>Debt Conversion, Converted Instrument, Shares Issued</t>
  </si>
  <si>
    <t>Accounts Payable- Dorset Solutions</t>
  </si>
  <si>
    <t>Accounts Payable</t>
  </si>
  <si>
    <t>Convertible Notes- Dorset Solutions</t>
  </si>
  <si>
    <t>Dec. 31,
		2016</t>
  </si>
  <si>
    <t>Doug Clark Former CEO</t>
  </si>
  <si>
    <t>Due to Other Related Parties, Noncurrent</t>
  </si>
  <si>
    <t>Accounts Payable and Accrued Liabilities, Noncurrent</t>
  </si>
  <si>
    <t>Doug Clark Former CEO | Convertible Note Issued to Doug Clark</t>
  </si>
  <si>
    <t>Dec. 31,
		2017</t>
  </si>
  <si>
    <t>Note 4 - Notes Payable (Details) - USD ($)</t>
  </si>
  <si>
    <t>May 10, 2016</t>
  </si>
  <si>
    <t>May 02, 2016</t>
  </si>
  <si>
    <t>Mar. 30, 2016</t>
  </si>
  <si>
    <t>Mar. 28, 2016</t>
  </si>
  <si>
    <t>Mar. 11, 2016</t>
  </si>
  <si>
    <t>Mar. 10, 2016</t>
  </si>
  <si>
    <t>Feb. 26, 2016</t>
  </si>
  <si>
    <t>Feb. 24, 2016</t>
  </si>
  <si>
    <t>Feb. 23, 2016</t>
  </si>
  <si>
    <t>Feb. 02, 2016</t>
  </si>
  <si>
    <t>Jan. 28, 2016</t>
  </si>
  <si>
    <t>Jan. 19, 2016</t>
  </si>
  <si>
    <t>Other Notes Payable</t>
  </si>
  <si>
    <t>The Cellular Connection</t>
  </si>
  <si>
    <t>Note 5 - Related Party Transactions (Details) - USD ($)</t>
  </si>
  <si>
    <t>6 Months Ended</t>
  </si>
  <si>
    <t>Nadav Elituv</t>
  </si>
  <si>
    <t>Salaries, Wages and Officers' Compensation</t>
  </si>
  <si>
    <t>Accrued Liabilities, Current</t>
  </si>
  <si>
    <t>Nadav Elituv- CEO</t>
  </si>
  <si>
    <t>Doug Clark</t>
  </si>
  <si>
    <t>Note 6 - Stockholders' Equity (Details) - USD ($)</t>
  </si>
  <si>
    <t>Jun. 01, 2016</t>
  </si>
  <si>
    <t>Mar. 22, 2016</t>
  </si>
  <si>
    <t>Consultants</t>
  </si>
  <si>
    <t>Common Stock Cancellation</t>
  </si>
  <si>
    <t>Consultant</t>
  </si>
  <si>
    <t>Great Basin Management</t>
  </si>
  <si>
    <t>Interest on Convertible Note</t>
  </si>
  <si>
    <t>Sale of Stock, Price Per Share</t>
  </si>
  <si>
    <t>DC Design</t>
  </si>
  <si>
    <t>The Cellular Connection Lt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4" r="B8" t="s">
        <v>13</v>
      </c>
    </row>
    <row spans="1:2" r="9">
      <c s="4" r="A9" t="s">
        <v>14</v>
      </c>
      <c s="6" r="B9" t="n">
        <v>1494413</v>
      </c>
    </row>
    <row spans="1:2" r="10">
      <c s="4" r="A10" t="s">
        <v>15</v>
      </c>
      <c s="4" r="B10" t="s">
        <v>16</v>
      </c>
    </row>
    <row spans="1:2" r="11">
      <c s="4" r="A11" t="s">
        <v>17</v>
      </c>
      <c s="6" r="B11" t="n">
        <v>401217690</v>
      </c>
    </row>
    <row spans="1:2" r="12">
      <c s="4" r="A12" t="s">
        <v>18</v>
      </c>
      <c s="4" r="B12" t="s">
        <v>19</v>
      </c>
    </row>
    <row spans="1:2" r="13">
      <c s="4" r="A13" t="s">
        <v>20</v>
      </c>
      <c s="4" r="B13" t="s">
        <v>21</v>
      </c>
    </row>
    <row spans="1:2" r="14">
      <c s="4" r="A14" t="s">
        <v>22</v>
      </c>
      <c s="4" r="B14" t="s">
        <v>23</v>
      </c>
    </row>
    <row spans="1:2" r="15">
      <c s="4" r="A15" t="s">
        <v>24</v>
      </c>
      <c s="4" r="B15" t="s">
        <v>23</v>
      </c>
    </row>
    <row spans="1:2" r="16">
      <c s="4" r="A16" t="s">
        <v>25</v>
      </c>
      <c s="6" r="B16" t="n">
        <v>2016</v>
      </c>
    </row>
    <row spans="1:2" r="17">
      <c s="4" r="A17" t="s">
        <v>26</v>
      </c>
      <c s="5"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8</v>
      </c>
      <c s="2" r="B1" t="s">
        <v>1</v>
      </c>
    </row>
    <row spans="1:2" r="2">
      <c s="2" r="B2" t="s">
        <v>29</v>
      </c>
    </row>
    <row spans="1:2" r="3">
      <c s="3" r="A3" t="s">
        <v>120</v>
      </c>
    </row>
    <row spans="1:2" r="4">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0</v>
      </c>
      <c s="2" r="B1" t="s">
        <v>1</v>
      </c>
    </row>
    <row spans="1:2" r="2">
      <c s="2" r="B2" t="s">
        <v>29</v>
      </c>
    </row>
    <row spans="1:2" r="3">
      <c s="3" r="A3" t="s">
        <v>120</v>
      </c>
    </row>
    <row spans="1:2" r="4">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2</v>
      </c>
      <c s="2" r="B1" t="s">
        <v>1</v>
      </c>
    </row>
    <row spans="1:2" r="2">
      <c s="2" r="B2" t="s">
        <v>29</v>
      </c>
    </row>
    <row spans="1:2" r="3">
      <c s="3" r="A3" t="s">
        <v>120</v>
      </c>
    </row>
    <row spans="1:2" r="4">
      <c s="4" r="A4" t="s">
        <v>132</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4</v>
      </c>
      <c s="2" r="B1" t="s">
        <v>1</v>
      </c>
    </row>
    <row spans="1:2" r="2">
      <c s="2" r="B2" t="s">
        <v>29</v>
      </c>
    </row>
    <row spans="1:2" r="3">
      <c s="3" r="A3" t="s">
        <v>135</v>
      </c>
    </row>
    <row spans="1:2" r="4">
      <c s="4" r="A4" t="s">
        <v>136</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38</v>
      </c>
      <c s="2" r="B1" t="s">
        <v>1</v>
      </c>
    </row>
    <row spans="1:2" r="2">
      <c s="2" r="B2" t="s">
        <v>29</v>
      </c>
    </row>
    <row spans="1:2" r="3">
      <c s="3" r="A3" t="s">
        <v>135</v>
      </c>
    </row>
    <row spans="1:2" r="4">
      <c s="4" r="A4" t="s">
        <v>139</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9</v>
      </c>
    </row>
    <row spans="1:2" r="3">
      <c s="3" r="A3" t="s">
        <v>135</v>
      </c>
    </row>
    <row spans="1:2" r="4">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9</v>
      </c>
    </row>
    <row spans="1:2" r="3">
      <c s="3" r="A3" t="s">
        <v>135</v>
      </c>
    </row>
    <row spans="1:2" r="4">
      <c s="4" r="A4" t="s">
        <v>145</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9</v>
      </c>
    </row>
    <row spans="1:2" r="3">
      <c s="3" r="A3" t="s">
        <v>135</v>
      </c>
    </row>
    <row spans="1:2" r="4">
      <c s="4" r="A4" t="s">
        <v>148</v>
      </c>
      <c s="4" r="B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50</v>
      </c>
      <c s="2" r="B1" t="s">
        <v>1</v>
      </c>
    </row>
    <row spans="1:2" r="2">
      <c s="2" r="B2" t="s">
        <v>29</v>
      </c>
    </row>
    <row spans="1:2" r="3">
      <c s="3" r="A3" t="s">
        <v>135</v>
      </c>
    </row>
    <row spans="1:2" r="4">
      <c s="4" r="A4" t="s">
        <v>151</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9</v>
      </c>
    </row>
    <row spans="1:2" r="3">
      <c s="3" r="A3" t="s">
        <v>135</v>
      </c>
    </row>
    <row spans="1:2" r="4">
      <c s="4" r="A4" t="s">
        <v>154</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s="1" r="A1" t="s">
        <v>28</v>
      </c>
      <c s="2" r="C1" t="s">
        <v>29</v>
      </c>
      <c s="2" r="D1" t="s">
        <v>30</v>
      </c>
    </row>
    <row spans="1:4" r="2">
      <c s="3" r="A2" t="s">
        <v>31</v>
      </c>
    </row>
    <row spans="1:4" r="3">
      <c s="4" r="A3" t="s">
        <v>32</v>
      </c>
      <c s="7" r="C3" t="n">
        <v>665</v>
      </c>
      <c s="7" r="D3" t="n">
        <v>23</v>
      </c>
    </row>
    <row spans="1:4" r="4">
      <c s="4" r="A4" t="s">
        <v>33</v>
      </c>
      <c s="6" r="D4" t="n">
        <v>5866</v>
      </c>
    </row>
    <row spans="1:4" r="5">
      <c s="4" r="A5" t="s">
        <v>34</v>
      </c>
      <c s="6" r="D5" t="n">
        <v>5575</v>
      </c>
    </row>
    <row spans="1:4" r="6">
      <c s="4" r="A6" t="s">
        <v>35</v>
      </c>
      <c s="6" r="C6" t="n">
        <v>665</v>
      </c>
      <c s="6" r="D6" t="n">
        <v>11464</v>
      </c>
    </row>
    <row spans="1:4" r="7">
      <c s="4" r="A7" t="s">
        <v>36</v>
      </c>
      <c s="6" r="D7" t="n">
        <v>145</v>
      </c>
    </row>
    <row spans="1:4" r="8">
      <c s="4" r="A8" t="s">
        <v>37</v>
      </c>
      <c s="6" r="C8" t="n">
        <v>665</v>
      </c>
      <c s="6" r="D8" t="n">
        <v>11609</v>
      </c>
    </row>
    <row spans="1:4" r="9">
      <c s="3" r="A9" t="s">
        <v>38</v>
      </c>
    </row>
    <row spans="1:4" r="10">
      <c s="4" r="A10" t="s">
        <v>39</v>
      </c>
      <c s="6" r="C10" t="n">
        <v>194127</v>
      </c>
      <c s="6" r="D10" t="n">
        <v>190148</v>
      </c>
    </row>
    <row spans="1:4" r="11">
      <c s="4" r="A11" t="s">
        <v>40</v>
      </c>
      <c s="4" r="B11" t="s">
        <v>41</v>
      </c>
      <c s="6" r="C11" t="n">
        <v>128050</v>
      </c>
      <c s="6" r="D11" t="n">
        <v>365012</v>
      </c>
    </row>
    <row spans="1:4" r="12">
      <c s="4" r="A12" t="s">
        <v>42</v>
      </c>
      <c s="6" r="C12" t="n">
        <v>82243</v>
      </c>
      <c s="6" r="D12" t="n">
        <v>47969</v>
      </c>
    </row>
    <row spans="1:4" r="13">
      <c s="4" r="A13" t="s">
        <v>43</v>
      </c>
      <c s="6" r="D13" t="n">
        <v>10288</v>
      </c>
    </row>
    <row spans="1:4" r="14">
      <c s="4" r="A14" t="s">
        <v>44</v>
      </c>
      <c s="6" r="C14" t="n">
        <v>3048</v>
      </c>
      <c s="6" r="D14" t="n">
        <v>19688</v>
      </c>
    </row>
    <row spans="1:4" r="15">
      <c s="4" r="A15" t="s">
        <v>45</v>
      </c>
      <c s="6" r="C15" t="n">
        <v>407468</v>
      </c>
      <c s="6" r="D15" t="n">
        <v>633105</v>
      </c>
    </row>
    <row spans="1:4" r="16">
      <c s="4" r="A16" t="s">
        <v>46</v>
      </c>
      <c s="6" r="C16" t="n">
        <v>407468</v>
      </c>
      <c s="6" r="D16" t="n">
        <v>633105</v>
      </c>
    </row>
    <row spans="1:4" r="17">
      <c s="3" r="A17" t="s">
        <v>47</v>
      </c>
    </row>
    <row spans="1:4" r="18">
      <c s="4" r="A18" t="s">
        <v>48</v>
      </c>
      <c s="4" r="B18" t="s">
        <v>49</v>
      </c>
      <c s="4" r="C18" t="s">
        <v>50</v>
      </c>
      <c s="4" r="D18" t="s">
        <v>50</v>
      </c>
    </row>
    <row spans="1:4" r="19">
      <c s="4" r="A19" t="s">
        <v>51</v>
      </c>
      <c s="4" r="B19" t="s">
        <v>52</v>
      </c>
      <c s="6" r="C19" t="n">
        <v>40122</v>
      </c>
      <c s="6" r="D19" t="n">
        <v>113</v>
      </c>
    </row>
    <row spans="1:4" r="20">
      <c s="4" r="A20" t="s">
        <v>53</v>
      </c>
      <c s="6" r="C20" t="n">
        <v>5375</v>
      </c>
      <c s="6" r="D20" t="n">
        <v>2500</v>
      </c>
    </row>
    <row spans="1:4" r="21">
      <c s="4" r="A21" t="s">
        <v>54</v>
      </c>
      <c s="6" r="C21" t="n">
        <v>22977569</v>
      </c>
      <c s="6" r="D21" t="n">
        <v>22182599</v>
      </c>
    </row>
    <row spans="1:4" r="22">
      <c s="4" r="A22" t="s">
        <v>55</v>
      </c>
      <c s="6" r="C22" t="n">
        <v>-23429869</v>
      </c>
      <c s="6" r="D22" t="n">
        <v>-22806708</v>
      </c>
    </row>
    <row spans="1:4" r="23">
      <c s="4" r="A23" t="s">
        <v>56</v>
      </c>
      <c s="6" r="C23" t="n">
        <v>-406803</v>
      </c>
      <c s="6" r="D23" t="n">
        <v>-621496</v>
      </c>
    </row>
    <row spans="1:4" r="24">
      <c s="4" r="A24" t="s">
        <v>57</v>
      </c>
      <c s="7" r="C24" t="n">
        <v>665</v>
      </c>
      <c s="7" r="D24" t="n">
        <v>11609</v>
      </c>
    </row>
    <row spans="1:4" r="25">
      <c r="A25" t="n"/>
    </row>
    <row spans="1:4" r="26">
      <c s="4" r="A26" t="s">
        <v>41</v>
      </c>
      <c s="4" r="B26" t="s">
        <v>58</v>
      </c>
    </row>
    <row spans="1:4" r="27">
      <c s="4" r="A27" t="s">
        <v>49</v>
      </c>
      <c s="4" r="B27" t="s">
        <v>59</v>
      </c>
    </row>
    <row spans="1:4" r="28">
      <c s="4" r="A28" t="s">
        <v>52</v>
      </c>
      <c s="4" r="B28" t="s">
        <v>60</v>
      </c>
    </row>
  </sheetData>
  <mergeCells count="5">
    <mergeCell ref="A1:B1"/>
    <mergeCell ref="A25:C25"/>
    <mergeCell ref="B26:C26"/>
    <mergeCell ref="B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9</v>
      </c>
    </row>
    <row spans="1:2" r="3">
      <c s="3" r="A3" t="s">
        <v>135</v>
      </c>
    </row>
    <row spans="1:2" r="4">
      <c s="4" r="A4" t="s">
        <v>157</v>
      </c>
      <c s="4" r="B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9</v>
      </c>
    </row>
    <row spans="1:2" r="3">
      <c s="3" r="A3" t="s">
        <v>135</v>
      </c>
    </row>
    <row spans="1:2" r="4">
      <c s="4" r="A4" t="s">
        <v>160</v>
      </c>
      <c s="4" r="B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9</v>
      </c>
    </row>
    <row spans="1:2" r="3">
      <c s="3" r="A3" t="s">
        <v>135</v>
      </c>
    </row>
    <row spans="1:2" r="4">
      <c s="4" r="A4" t="s">
        <v>163</v>
      </c>
      <c s="4" r="B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9</v>
      </c>
    </row>
    <row spans="1:2" r="3">
      <c s="3" r="A3" t="s">
        <v>135</v>
      </c>
    </row>
    <row spans="1:2" r="4">
      <c s="4" r="A4" t="s">
        <v>166</v>
      </c>
      <c s="4" r="B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9</v>
      </c>
    </row>
    <row spans="1:2" r="3">
      <c s="3" r="A3" t="s">
        <v>135</v>
      </c>
    </row>
    <row spans="1:2" r="4">
      <c s="4" r="A4" t="s">
        <v>169</v>
      </c>
      <c s="4" r="B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3"/>
  </cols>
  <sheetData>
    <row spans="1:11" r="1">
      <c s="1" r="A1" t="s">
        <v>171</v>
      </c>
      <c s="2" r="B1" t="s">
        <v>172</v>
      </c>
      <c s="2" r="C1" t="s">
        <v>173</v>
      </c>
      <c s="2" r="D1" t="s">
        <v>174</v>
      </c>
      <c s="2" r="E1" t="s">
        <v>175</v>
      </c>
      <c s="2" r="F1" t="s">
        <v>29</v>
      </c>
      <c s="2" r="G1" t="s">
        <v>176</v>
      </c>
      <c s="2" r="H1" t="s">
        <v>29</v>
      </c>
      <c s="2" r="I1" t="s">
        <v>177</v>
      </c>
      <c s="2" r="J1" t="s">
        <v>178</v>
      </c>
      <c s="2" r="K1" t="s">
        <v>179</v>
      </c>
    </row>
    <row spans="1:11" r="2">
      <c s="4" r="A2" t="s">
        <v>180</v>
      </c>
    </row>
    <row spans="1:11" r="3">
      <c s="4" r="A3" t="s">
        <v>181</v>
      </c>
      <c s="7" r="B3" t="n">
        <v>174252</v>
      </c>
      <c s="7" r="E3" t="n">
        <v>219495</v>
      </c>
    </row>
    <row spans="1:11" r="4">
      <c s="4" r="A4" t="s">
        <v>182</v>
      </c>
    </row>
    <row spans="1:11" r="5">
      <c s="4" r="A5" t="s">
        <v>183</v>
      </c>
      <c s="6" r="E5" t="n">
        <v>42189</v>
      </c>
    </row>
    <row spans="1:11" r="6">
      <c s="4" r="A6" t="s">
        <v>181</v>
      </c>
      <c s="6" r="E6" t="n">
        <v>42189</v>
      </c>
    </row>
    <row spans="1:11" r="7">
      <c s="4" r="A7" t="s">
        <v>184</v>
      </c>
    </row>
    <row spans="1:11" r="8">
      <c s="4" r="A8" t="s">
        <v>185</v>
      </c>
      <c s="7" r="E8" t="n">
        <v>54193</v>
      </c>
    </row>
    <row spans="1:11" r="9">
      <c s="4" r="A9" t="s">
        <v>186</v>
      </c>
      <c s="4" r="E9" t="s">
        <v>187</v>
      </c>
    </row>
    <row spans="1:11" r="10">
      <c s="4" r="A10" t="s">
        <v>188</v>
      </c>
      <c s="10" r="E10" t="n">
        <v>0.4</v>
      </c>
    </row>
    <row spans="1:11" r="11">
      <c s="4" r="A11" t="s">
        <v>189</v>
      </c>
      <c s="4" r="C11" t="s">
        <v>190</v>
      </c>
      <c s="4" r="E11" t="s">
        <v>191</v>
      </c>
    </row>
    <row spans="1:11" r="12">
      <c s="4" r="A12" t="s">
        <v>192</v>
      </c>
      <c s="7" r="E12" t="n">
        <v>42189</v>
      </c>
    </row>
    <row spans="1:11" r="13">
      <c s="4" r="A13" t="s">
        <v>193</v>
      </c>
      <c s="7" r="G13" t="n">
        <v>1332</v>
      </c>
      <c s="7" r="H13" t="n">
        <v>3968</v>
      </c>
    </row>
    <row spans="1:11" r="14">
      <c s="4" r="A14" t="s">
        <v>194</v>
      </c>
    </row>
    <row spans="1:11" r="15">
      <c s="4" r="A15" t="s">
        <v>181</v>
      </c>
      <c s="6" r="E15" t="n">
        <v>42189</v>
      </c>
    </row>
    <row spans="1:11" r="16">
      <c s="4" r="A16" t="s">
        <v>195</v>
      </c>
    </row>
    <row spans="1:11" r="17">
      <c s="4" r="A17" t="s">
        <v>188</v>
      </c>
      <c s="9" r="J17" t="n">
        <v>0.0001</v>
      </c>
    </row>
    <row spans="1:11" r="18">
      <c s="4" r="A18" t="s">
        <v>196</v>
      </c>
      <c s="7" r="D18" t="n">
        <v>5500</v>
      </c>
    </row>
    <row spans="1:11" r="19">
      <c s="4" r="A19" t="s">
        <v>197</v>
      </c>
      <c s="6" r="D19" t="n">
        <v>13750</v>
      </c>
    </row>
    <row spans="1:11" r="20">
      <c s="4" r="A20" t="s">
        <v>198</v>
      </c>
    </row>
    <row spans="1:11" r="21">
      <c s="4" r="A21" t="s">
        <v>181</v>
      </c>
      <c s="7" r="B21" t="n">
        <v>32464</v>
      </c>
      <c s="6" r="E21" t="n">
        <v>17150</v>
      </c>
    </row>
    <row spans="1:11" r="22">
      <c s="4" r="A22" t="s">
        <v>199</v>
      </c>
      <c s="7" r="I22" t="n">
        <v>38830</v>
      </c>
      <c s="7" r="K22" t="n">
        <v>17150</v>
      </c>
    </row>
    <row spans="1:11" r="23">
      <c s="4" r="A23" t="s">
        <v>200</v>
      </c>
    </row>
    <row spans="1:11" r="24">
      <c s="4" r="A24" t="s">
        <v>185</v>
      </c>
      <c s="7" r="E24" t="n">
        <v>22295</v>
      </c>
    </row>
    <row spans="1:11" r="25">
      <c s="4" r="A25" t="s">
        <v>186</v>
      </c>
      <c s="4" r="E25" t="s">
        <v>187</v>
      </c>
      <c s="4" r="I25" t="s">
        <v>187</v>
      </c>
    </row>
    <row spans="1:11" r="26">
      <c s="4" r="A26" t="s">
        <v>188</v>
      </c>
      <c s="10" r="E26" t="n">
        <v>0.4</v>
      </c>
      <c s="11" r="I26" t="n">
        <v>0.000812</v>
      </c>
    </row>
    <row spans="1:11" r="27">
      <c s="4" r="A27" t="s">
        <v>189</v>
      </c>
      <c s="4" r="B27" t="s">
        <v>201</v>
      </c>
      <c s="4" r="C27" t="s">
        <v>190</v>
      </c>
      <c s="4" r="E27" t="s">
        <v>191</v>
      </c>
    </row>
    <row spans="1:11" r="28">
      <c s="4" r="A28" t="s">
        <v>192</v>
      </c>
      <c s="7" r="B28" t="n">
        <v>19520</v>
      </c>
      <c s="7" r="E28" t="n">
        <v>17150</v>
      </c>
    </row>
    <row spans="1:11" r="29">
      <c s="4" r="A29" t="s">
        <v>193</v>
      </c>
      <c s="7" r="F29" t="n">
        <v>2690</v>
      </c>
      <c s="6" r="H29" t="n">
        <v>5351</v>
      </c>
    </row>
    <row spans="1:11" r="30">
      <c s="4" r="A30" t="s">
        <v>202</v>
      </c>
    </row>
    <row spans="1:11" r="31">
      <c s="4" r="A31" t="s">
        <v>181</v>
      </c>
      <c s="6" r="E31" t="n">
        <v>219495</v>
      </c>
    </row>
    <row spans="1:11" r="32">
      <c s="4" r="A32" t="s">
        <v>193</v>
      </c>
      <c s="7" r="F32" t="n">
        <v>31346</v>
      </c>
      <c s="7" r="H32" t="n">
        <v>62352</v>
      </c>
    </row>
    <row spans="1:11" r="33">
      <c s="4" r="A33" t="s">
        <v>203</v>
      </c>
      <c s="6" r="E33" t="n">
        <v>82495</v>
      </c>
      <c s="7" r="I33" t="n">
        <v>382016</v>
      </c>
    </row>
    <row spans="1:11" r="34">
      <c s="4" r="A34" t="s">
        <v>204</v>
      </c>
      <c s="6" r="E34" t="n">
        <v>137000</v>
      </c>
    </row>
    <row spans="1:11" r="35">
      <c s="4" r="A35" t="s">
        <v>205</v>
      </c>
    </row>
    <row spans="1:11" r="36">
      <c s="4" r="A36" t="s">
        <v>185</v>
      </c>
      <c s="7" r="E36" t="n">
        <v>272038</v>
      </c>
    </row>
    <row spans="1:11" r="37">
      <c s="4" r="A37" t="s">
        <v>186</v>
      </c>
      <c s="4" r="E37" t="s">
        <v>187</v>
      </c>
      <c s="4" r="I37" t="s">
        <v>187</v>
      </c>
    </row>
    <row spans="1:11" r="38">
      <c s="4" r="A38" t="s">
        <v>188</v>
      </c>
      <c s="10" r="E38" t="n">
        <v>0.4</v>
      </c>
      <c s="8" r="I38" t="n">
        <v>0.003</v>
      </c>
    </row>
    <row spans="1:11" r="39">
      <c s="4" r="A39" t="s">
        <v>189</v>
      </c>
      <c s="4" r="B39" t="s">
        <v>206</v>
      </c>
      <c s="4" r="C39" t="s">
        <v>190</v>
      </c>
      <c s="4" r="E39" t="s">
        <v>19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P4"/>
  <sheetViews>
    <sheetView workbookViewId="0">
      <selection activeCell="A1" sqref="A1"/>
    </sheetView>
  </sheetViews>
  <sheetFormatPr baseColWidth="10" defaultRowHeight="15"/>
  <cols>
    <col customWidth="1" max="1" min="1" width="43"/>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207</v>
      </c>
      <c s="2" r="B1" t="s">
        <v>29</v>
      </c>
      <c s="2" r="C1" t="s">
        <v>208</v>
      </c>
      <c s="2" r="D1" t="s">
        <v>209</v>
      </c>
      <c s="2" r="E1" t="s">
        <v>178</v>
      </c>
      <c s="2" r="F1" t="s">
        <v>210</v>
      </c>
      <c s="2" r="G1" t="s">
        <v>211</v>
      </c>
      <c s="2" r="H1" t="s">
        <v>212</v>
      </c>
      <c s="2" r="I1" t="s">
        <v>213</v>
      </c>
      <c s="2" r="J1" t="s">
        <v>214</v>
      </c>
      <c s="2" r="K1" t="s">
        <v>215</v>
      </c>
      <c s="2" r="L1" t="s">
        <v>216</v>
      </c>
      <c s="2" r="M1" t="s">
        <v>217</v>
      </c>
      <c s="2" r="N1" t="s">
        <v>218</v>
      </c>
      <c s="2" r="O1" t="s">
        <v>219</v>
      </c>
      <c s="2" r="P1" t="s">
        <v>30</v>
      </c>
    </row>
    <row spans="1:16" r="2">
      <c s="4" r="A2" t="s">
        <v>220</v>
      </c>
      <c s="7" r="B2" t="n">
        <v>82243</v>
      </c>
      <c s="7" r="P2" t="n">
        <v>47969</v>
      </c>
    </row>
    <row spans="1:16" r="3">
      <c s="4" r="A3" t="s">
        <v>221</v>
      </c>
    </row>
    <row spans="1:16" r="4">
      <c s="4" r="A4" t="s">
        <v>220</v>
      </c>
      <c s="7" r="C4" t="n">
        <v>2500</v>
      </c>
      <c s="7" r="D4" t="n">
        <v>2038</v>
      </c>
      <c s="7" r="E4" t="n">
        <v>700</v>
      </c>
      <c s="7" r="F4" t="n">
        <v>257</v>
      </c>
      <c s="7" r="G4" t="n">
        <v>982</v>
      </c>
      <c s="7" r="H4" t="n">
        <v>1055</v>
      </c>
      <c s="7" r="I4" t="n">
        <v>2500</v>
      </c>
      <c s="7" r="J4" t="n">
        <v>715</v>
      </c>
      <c s="7" r="K4" t="n">
        <v>2146</v>
      </c>
      <c s="7" r="L4" t="n">
        <v>2146</v>
      </c>
      <c s="7" r="M4" t="n">
        <v>1950</v>
      </c>
      <c s="7" r="N4" t="n">
        <v>1703</v>
      </c>
      <c s="7" r="O4" t="n">
        <v>60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5"/>
    <col customWidth="1" max="6" min="6" width="14"/>
    <col customWidth="1" max="7" min="7" width="14"/>
  </cols>
  <sheetData>
    <row spans="1:7" r="1">
      <c s="1" r="A1" t="s">
        <v>222</v>
      </c>
      <c s="2" r="B1" t="s">
        <v>72</v>
      </c>
      <c s="2" r="D1" t="s">
        <v>223</v>
      </c>
      <c s="2" r="E1" t="s">
        <v>1</v>
      </c>
    </row>
    <row spans="1:7" r="2">
      <c s="2" r="B2" t="s">
        <v>29</v>
      </c>
      <c s="2" r="C2" t="s">
        <v>73</v>
      </c>
      <c s="2" r="D2" t="s">
        <v>30</v>
      </c>
      <c s="2" r="E2" t="s">
        <v>29</v>
      </c>
      <c s="2" r="F2" t="s">
        <v>73</v>
      </c>
      <c s="2" r="G2" t="s">
        <v>177</v>
      </c>
    </row>
    <row spans="1:7" r="3">
      <c s="4" r="A3" t="s">
        <v>44</v>
      </c>
      <c s="7" r="B3" t="n">
        <v>3048</v>
      </c>
      <c s="7" r="D3" t="n">
        <v>19688</v>
      </c>
      <c s="7" r="E3" t="n">
        <v>3048</v>
      </c>
    </row>
    <row spans="1:7" r="4">
      <c s="4" r="A4" t="s">
        <v>69</v>
      </c>
      <c s="6" r="B4" t="n">
        <v>401217690</v>
      </c>
      <c s="6" r="D4" t="n">
        <v>1134775</v>
      </c>
      <c s="6" r="E4" t="n">
        <v>401217690</v>
      </c>
    </row>
    <row spans="1:7" r="5">
      <c s="4" r="A5" t="s">
        <v>81</v>
      </c>
      <c s="7" r="B5" t="n">
        <v>156000</v>
      </c>
      <c s="7" r="C5" t="n">
        <v>5000</v>
      </c>
      <c s="7" r="E5" t="n">
        <v>256000</v>
      </c>
      <c s="7" r="F5" t="n">
        <v>242072</v>
      </c>
    </row>
    <row spans="1:7" r="6">
      <c s="4" r="A6" t="s">
        <v>224</v>
      </c>
    </row>
    <row spans="1:7" r="7">
      <c s="4" r="A7" t="s">
        <v>44</v>
      </c>
      <c s="6" r="B7" t="n">
        <v>161047</v>
      </c>
      <c s="6" r="E7" t="n">
        <v>161047</v>
      </c>
    </row>
    <row spans="1:7" r="8">
      <c s="4" r="A8" t="s">
        <v>225</v>
      </c>
      <c s="7" r="D8" t="n">
        <v>360000</v>
      </c>
    </row>
    <row spans="1:7" r="9">
      <c s="4" r="A9" t="s">
        <v>69</v>
      </c>
      <c s="6" r="G9" t="n">
        <v>200000000</v>
      </c>
    </row>
    <row spans="1:7" r="10">
      <c s="4" r="A10" t="s">
        <v>226</v>
      </c>
      <c s="7" r="G10" t="n">
        <v>260000</v>
      </c>
    </row>
    <row spans="1:7" r="11">
      <c s="4" r="A11" t="s">
        <v>81</v>
      </c>
      <c s="6" r="E11" t="n">
        <v>5375</v>
      </c>
    </row>
    <row spans="1:7" r="12">
      <c s="4" r="A12" t="s">
        <v>227</v>
      </c>
    </row>
    <row spans="1:7" r="13">
      <c s="4" r="A13" t="s">
        <v>44</v>
      </c>
      <c s="6" r="B13" t="n">
        <v>3048</v>
      </c>
      <c s="6" r="D13" t="n">
        <v>11781</v>
      </c>
      <c s="6" r="E13" t="n">
        <v>3048</v>
      </c>
    </row>
    <row spans="1:7" r="14">
      <c s="4" r="A14" t="s">
        <v>202</v>
      </c>
    </row>
    <row spans="1:7" r="15">
      <c s="4" r="A15" t="s">
        <v>44</v>
      </c>
      <c s="6" r="B15" t="n">
        <v>0</v>
      </c>
      <c s="6" r="D15" t="n">
        <v>3517</v>
      </c>
      <c s="6" r="E15" t="n">
        <v>0</v>
      </c>
    </row>
    <row spans="1:7" r="16">
      <c s="4" r="A16" t="s">
        <v>228</v>
      </c>
    </row>
    <row spans="1:7" r="17">
      <c s="4" r="A17" t="s">
        <v>44</v>
      </c>
      <c s="7" r="B17" t="n">
        <v>0</v>
      </c>
      <c s="7" r="D17" t="n">
        <v>4390</v>
      </c>
      <c s="7" r="E17" t="n">
        <v>0</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 customWidth="1" max="5" min="5" width="14"/>
    <col customWidth="1" max="6" min="6" width="14"/>
    <col customWidth="1" max="7" min="7" width="14"/>
  </cols>
  <sheetData>
    <row spans="1:7" r="1">
      <c s="1" r="A1" t="s">
        <v>229</v>
      </c>
      <c s="2" r="C1" t="s">
        <v>29</v>
      </c>
      <c s="2" r="D1" t="s">
        <v>177</v>
      </c>
      <c s="2" r="E1" t="s">
        <v>230</v>
      </c>
      <c s="2" r="F1" t="s">
        <v>231</v>
      </c>
      <c s="2" r="G1" t="s">
        <v>30</v>
      </c>
    </row>
    <row spans="1:7" r="2">
      <c s="4" r="A2" t="s">
        <v>68</v>
      </c>
      <c s="6" r="C2" t="n">
        <v>3000000000</v>
      </c>
      <c s="6" r="G2" t="n">
        <v>3000000000</v>
      </c>
    </row>
    <row spans="1:7" r="3">
      <c s="4" r="A3" t="s">
        <v>67</v>
      </c>
      <c s="9" r="C3" t="n">
        <v>0.0001</v>
      </c>
      <c s="9" r="G3" t="n">
        <v>0.0001</v>
      </c>
    </row>
    <row spans="1:7" r="4">
      <c s="4" r="A4" t="s">
        <v>64</v>
      </c>
      <c s="6" r="C4" t="n">
        <v>1000000</v>
      </c>
      <c s="6" r="G4" t="n">
        <v>1000000</v>
      </c>
    </row>
    <row spans="1:7" r="5">
      <c s="4" r="A5" t="s">
        <v>63</v>
      </c>
      <c s="8" r="C5" t="n">
        <v>0.001</v>
      </c>
      <c s="8" r="G5" t="n">
        <v>0.001</v>
      </c>
    </row>
    <row spans="1:7" r="6">
      <c s="4" r="A6" t="s">
        <v>69</v>
      </c>
      <c s="6" r="C6" t="n">
        <v>401217690</v>
      </c>
      <c s="6" r="G6" t="n">
        <v>1134775</v>
      </c>
    </row>
    <row spans="1:7" r="7">
      <c s="4" r="A7" t="s">
        <v>51</v>
      </c>
      <c s="4" r="B7" t="s">
        <v>41</v>
      </c>
      <c s="7" r="C7" t="n">
        <v>40122</v>
      </c>
      <c s="7" r="G7" t="n">
        <v>113</v>
      </c>
    </row>
    <row spans="1:7" r="8">
      <c s="4" r="A8" t="s">
        <v>232</v>
      </c>
    </row>
    <row spans="1:7" r="9">
      <c s="4" r="A9" t="s">
        <v>69</v>
      </c>
      <c s="6" r="D9" t="n">
        <v>100000000</v>
      </c>
      <c s="6" r="F9" t="n">
        <v>25000</v>
      </c>
    </row>
    <row spans="1:7" r="10">
      <c s="4" r="A10" t="s">
        <v>51</v>
      </c>
      <c s="7" r="D10" t="n">
        <v>130000</v>
      </c>
      <c s="7" r="F10" t="n">
        <v>70000</v>
      </c>
    </row>
    <row spans="1:7" r="11">
      <c s="4" r="A11" t="s">
        <v>224</v>
      </c>
    </row>
    <row spans="1:7" r="12">
      <c s="4" r="A12" t="s">
        <v>69</v>
      </c>
      <c s="6" r="D12" t="n">
        <v>200000000</v>
      </c>
    </row>
    <row spans="1:7" r="13">
      <c s="4" r="A13" t="s">
        <v>51</v>
      </c>
      <c s="7" r="D13" t="n">
        <v>260000</v>
      </c>
    </row>
    <row spans="1:7" r="14">
      <c s="4" r="A14" t="s">
        <v>233</v>
      </c>
      <c s="6" r="F14" t="n">
        <v>76750</v>
      </c>
    </row>
    <row spans="1:7" r="15">
      <c s="4" r="A15" t="s">
        <v>234</v>
      </c>
    </row>
    <row spans="1:7" r="16">
      <c s="4" r="A16" t="s">
        <v>69</v>
      </c>
      <c s="6" r="D16" t="n">
        <v>20000000</v>
      </c>
      <c s="6" r="E16" t="n">
        <v>50000</v>
      </c>
    </row>
    <row spans="1:7" r="17">
      <c s="4" r="A17" t="s">
        <v>51</v>
      </c>
      <c s="7" r="D17" t="n">
        <v>26000</v>
      </c>
      <c s="7" r="E17" t="n">
        <v>30000</v>
      </c>
    </row>
    <row spans="1:7" r="18">
      <c s="4" r="A18" t="s">
        <v>235</v>
      </c>
    </row>
    <row spans="1:7" r="19">
      <c s="4" r="A19" t="s">
        <v>69</v>
      </c>
      <c s="6" r="D19" t="n">
        <v>40000000</v>
      </c>
    </row>
    <row spans="1:7" r="20">
      <c s="4" r="A20" t="s">
        <v>236</v>
      </c>
      <c s="7" r="D20" t="n">
        <v>32464</v>
      </c>
    </row>
    <row spans="1:7" r="21">
      <c s="4" r="A21" t="s">
        <v>237</v>
      </c>
      <c s="11" r="D21" t="n">
        <v>0.000812</v>
      </c>
    </row>
    <row spans="1:7" r="22">
      <c s="4" r="A22" t="s">
        <v>238</v>
      </c>
    </row>
    <row spans="1:7" r="23">
      <c s="4" r="A23" t="s">
        <v>69</v>
      </c>
      <c s="6" r="D23" t="n">
        <v>20000000</v>
      </c>
    </row>
    <row spans="1:7" r="24">
      <c s="4" r="A24" t="s">
        <v>236</v>
      </c>
      <c s="7" r="D24" t="n">
        <v>60000</v>
      </c>
    </row>
    <row spans="1:7" r="25">
      <c s="4" r="A25" t="s">
        <v>237</v>
      </c>
      <c s="8" r="D25" t="n">
        <v>0.003</v>
      </c>
    </row>
    <row spans="1:7" r="26">
      <c s="4" r="A26" t="s">
        <v>239</v>
      </c>
    </row>
    <row spans="1:7" r="27">
      <c s="4" r="A27" t="s">
        <v>69</v>
      </c>
      <c s="6" r="D27" t="n">
        <v>20000000</v>
      </c>
    </row>
    <row spans="1:7" r="28">
      <c s="4" r="A28" t="s">
        <v>236</v>
      </c>
      <c s="7" r="D28" t="n">
        <v>2000</v>
      </c>
    </row>
    <row spans="1:7" r="29">
      <c s="4" r="A29" t="s">
        <v>237</v>
      </c>
      <c s="9" r="D29" t="n">
        <v>0.0001</v>
      </c>
    </row>
    <row spans="1:7" r="30">
      <c r="A30" t="n"/>
    </row>
    <row spans="1:7" r="31">
      <c s="4" r="A31" t="s">
        <v>41</v>
      </c>
      <c s="4" r="B31" t="s">
        <v>60</v>
      </c>
    </row>
  </sheetData>
  <mergeCells count="3">
    <mergeCell ref="A1:B1"/>
    <mergeCell ref="A30:F30"/>
    <mergeCell ref="B31:F3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61</v>
      </c>
      <c s="2" r="B1" t="s">
        <v>29</v>
      </c>
      <c s="2" r="C1" t="s">
        <v>30</v>
      </c>
    </row>
    <row spans="1:3" r="2">
      <c s="3" r="A2" t="s">
        <v>62</v>
      </c>
    </row>
    <row spans="1:3" r="3">
      <c s="4" r="A3" t="s">
        <v>63</v>
      </c>
      <c s="8" r="B3" t="n">
        <v>0.001</v>
      </c>
      <c s="8" r="C3" t="n">
        <v>0.001</v>
      </c>
    </row>
    <row spans="1:3" r="4">
      <c s="4" r="A4" t="s">
        <v>64</v>
      </c>
      <c s="6" r="B4" t="n">
        <v>1000000</v>
      </c>
      <c s="6" r="C4" t="n">
        <v>1000000</v>
      </c>
    </row>
    <row spans="1:3" r="5">
      <c s="4" r="A5" t="s">
        <v>65</v>
      </c>
      <c s="6" r="B5" t="n">
        <v>0</v>
      </c>
      <c s="6" r="C5" t="n">
        <v>0</v>
      </c>
    </row>
    <row spans="1:3" r="6">
      <c s="4" r="A6" t="s">
        <v>66</v>
      </c>
      <c s="6" r="B6" t="n">
        <v>0</v>
      </c>
      <c s="6" r="C6" t="n">
        <v>0</v>
      </c>
    </row>
    <row spans="1:3" r="7">
      <c s="4" r="A7" t="s">
        <v>67</v>
      </c>
      <c s="9" r="B7" t="n">
        <v>0.0001</v>
      </c>
      <c s="9" r="C7" t="n">
        <v>0.0001</v>
      </c>
    </row>
    <row spans="1:3" r="8">
      <c s="4" r="A8" t="s">
        <v>68</v>
      </c>
      <c s="6" r="B8" t="n">
        <v>3000000000</v>
      </c>
      <c s="6" r="C8" t="n">
        <v>3000000000</v>
      </c>
    </row>
    <row spans="1:3" r="9">
      <c s="4" r="A9" t="s">
        <v>69</v>
      </c>
      <c s="6" r="B9" t="n">
        <v>401217690</v>
      </c>
      <c s="6" r="C9" t="n">
        <v>1134775</v>
      </c>
    </row>
    <row spans="1:3" r="10">
      <c s="4" r="A10" t="s">
        <v>70</v>
      </c>
      <c s="6" r="B10" t="n">
        <v>401217690</v>
      </c>
      <c s="6" r="C10" t="n">
        <v>11347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9</v>
      </c>
      <c s="2" r="C2" t="s">
        <v>73</v>
      </c>
      <c s="2" r="D2" t="s">
        <v>29</v>
      </c>
      <c s="2" r="E2" t="s">
        <v>73</v>
      </c>
    </row>
    <row spans="1:5" r="3">
      <c s="3" r="A3" t="s">
        <v>74</v>
      </c>
    </row>
    <row spans="1:5" r="4">
      <c s="4" r="A4" t="s">
        <v>75</v>
      </c>
      <c s="7" r="B4" t="n">
        <v>29692</v>
      </c>
      <c s="7" r="C4" t="n">
        <v>23064</v>
      </c>
      <c s="7" r="D4" t="n">
        <v>118530</v>
      </c>
      <c s="7" r="E4" t="n">
        <v>35900</v>
      </c>
    </row>
    <row spans="1:5" r="5">
      <c s="4" r="A5" t="s">
        <v>76</v>
      </c>
      <c s="6" r="B5" t="n">
        <v>18604</v>
      </c>
      <c s="6" r="D5" t="n">
        <v>37095</v>
      </c>
    </row>
    <row spans="1:5" r="6">
      <c s="4" r="A6" t="s">
        <v>77</v>
      </c>
      <c s="6" r="B6" t="n">
        <v>11088</v>
      </c>
      <c s="6" r="C6" t="n">
        <v>23064</v>
      </c>
      <c s="6" r="D6" t="n">
        <v>81435</v>
      </c>
      <c s="6" r="E6" t="n">
        <v>35900</v>
      </c>
    </row>
    <row spans="1:5" r="7">
      <c s="3" r="A7" t="s">
        <v>78</v>
      </c>
    </row>
    <row spans="1:5" r="8">
      <c s="4" r="A8" t="s">
        <v>79</v>
      </c>
      <c s="6" r="B8" t="n">
        <v>3992</v>
      </c>
      <c s="6" r="D8" t="n">
        <v>3992</v>
      </c>
      <c s="6" r="E8" t="n">
        <v>8250</v>
      </c>
    </row>
    <row spans="1:5" r="9">
      <c s="4" r="A9" t="s">
        <v>80</v>
      </c>
      <c s="6" r="B9" t="n">
        <v>137780</v>
      </c>
      <c s="6" r="C9" t="n">
        <v>103908</v>
      </c>
      <c s="6" r="D9" t="n">
        <v>374344</v>
      </c>
      <c s="6" r="E9" t="n">
        <v>135634</v>
      </c>
    </row>
    <row spans="1:5" r="10">
      <c s="4" r="A10" t="s">
        <v>81</v>
      </c>
      <c s="6" r="B10" t="n">
        <v>156000</v>
      </c>
      <c s="6" r="C10" t="n">
        <v>5000</v>
      </c>
      <c s="6" r="D10" t="n">
        <v>256000</v>
      </c>
      <c s="6" r="E10" t="n">
        <v>242072</v>
      </c>
    </row>
    <row spans="1:5" r="11">
      <c s="4" r="A11" t="s">
        <v>82</v>
      </c>
      <c s="6" r="B11" t="n">
        <v>375</v>
      </c>
      <c s="6" r="C11" t="n">
        <v>1250</v>
      </c>
      <c s="6" r="D11" t="n">
        <v>2875</v>
      </c>
      <c s="6" r="E11" t="n">
        <v>16250</v>
      </c>
    </row>
    <row spans="1:5" r="12">
      <c s="4" r="A12" t="s">
        <v>83</v>
      </c>
      <c s="6" r="B12" t="n">
        <v>298147</v>
      </c>
      <c s="6" r="C12" t="n">
        <v>110158</v>
      </c>
      <c s="6" r="D12" t="n">
        <v>627211</v>
      </c>
      <c s="6" r="E12" t="n">
        <v>402206</v>
      </c>
    </row>
    <row spans="1:5" r="13">
      <c s="4" r="A13" t="s">
        <v>84</v>
      </c>
      <c s="6" r="B13" t="n">
        <v>-287059</v>
      </c>
      <c s="6" r="C13" t="n">
        <v>-87094</v>
      </c>
      <c s="6" r="D13" t="n">
        <v>-555776</v>
      </c>
      <c s="6" r="E13" t="n">
        <v>-366306</v>
      </c>
    </row>
    <row spans="1:5" r="14">
      <c s="3" r="A14" t="s">
        <v>85</v>
      </c>
    </row>
    <row spans="1:5" r="15">
      <c s="4" r="A15" t="s">
        <v>86</v>
      </c>
      <c s="6" r="B15" t="n">
        <v>25886</v>
      </c>
      <c s="6" r="D15" t="n">
        <v>25886</v>
      </c>
    </row>
    <row spans="1:5" r="16">
      <c s="4" r="A16" t="s">
        <v>87</v>
      </c>
      <c s="6" r="B16" t="n">
        <v>-56969</v>
      </c>
      <c s="6" r="C16" t="n">
        <v>-17293</v>
      </c>
      <c s="6" r="D16" t="n">
        <v>-93270</v>
      </c>
      <c s="6" r="E16" t="n">
        <v>-51313</v>
      </c>
    </row>
    <row spans="1:5" r="17">
      <c s="4" r="A17" t="s">
        <v>88</v>
      </c>
      <c s="6" r="B17" t="n">
        <v>-31083</v>
      </c>
      <c s="6" r="C17" t="n">
        <v>-17293</v>
      </c>
      <c s="6" r="D17" t="n">
        <v>-67384</v>
      </c>
      <c s="6" r="E17" t="n">
        <v>-51313</v>
      </c>
    </row>
    <row spans="1:5" r="18">
      <c s="4" r="A18" t="s">
        <v>89</v>
      </c>
      <c s="7" r="B18" t="n">
        <v>-318142</v>
      </c>
      <c s="7" r="C18" t="n">
        <v>-104387</v>
      </c>
      <c s="7" r="D18" t="n">
        <v>-623160</v>
      </c>
      <c s="7" r="E18" t="n">
        <v>-417619</v>
      </c>
    </row>
    <row spans="1:5" r="19">
      <c s="4" r="A19" t="s">
        <v>90</v>
      </c>
      <c s="7" r="B19" t="n">
        <v>0</v>
      </c>
      <c s="10" r="C19" t="n">
        <v>-0.18</v>
      </c>
      <c s="10" r="D19" t="n">
        <v>-0.01</v>
      </c>
      <c s="10" r="E19" t="n">
        <v>-0.95</v>
      </c>
    </row>
    <row spans="1:5" r="20">
      <c s="4" r="A20" t="s">
        <v>91</v>
      </c>
      <c s="6" r="B20" t="n">
        <v>127303873</v>
      </c>
      <c s="6" r="C20" t="n">
        <v>567927</v>
      </c>
      <c s="6" r="D20" t="n">
        <v>43515395</v>
      </c>
      <c s="6" r="E20" t="n">
        <v>438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9</v>
      </c>
      <c s="2" r="C2" t="s">
        <v>73</v>
      </c>
    </row>
    <row spans="1:3" r="3">
      <c s="3" r="A3" t="s">
        <v>93</v>
      </c>
    </row>
    <row spans="1:3" r="4">
      <c s="4" r="A4" t="s">
        <v>89</v>
      </c>
      <c s="7" r="B4" t="n">
        <v>-623160</v>
      </c>
      <c s="7" r="C4" t="n">
        <v>-417619</v>
      </c>
    </row>
    <row spans="1:3" r="5">
      <c s="3" r="A5" t="s">
        <v>94</v>
      </c>
    </row>
    <row spans="1:3" r="6">
      <c s="4" r="A6" t="s">
        <v>95</v>
      </c>
      <c s="6" r="B6" t="n">
        <v>144</v>
      </c>
      <c s="6" r="C6" t="n">
        <v>173</v>
      </c>
    </row>
    <row spans="1:3" r="7">
      <c s="4" r="A7" t="s">
        <v>79</v>
      </c>
      <c s="6" r="B7" t="n">
        <v>3992</v>
      </c>
      <c s="6" r="C7" t="n">
        <v>8250</v>
      </c>
    </row>
    <row spans="1:3" r="8">
      <c s="4" r="A8" t="s">
        <v>96</v>
      </c>
      <c s="6" r="B8" t="n">
        <v>258875</v>
      </c>
      <c s="6" r="C8" t="n">
        <v>258322</v>
      </c>
    </row>
    <row spans="1:3" r="9">
      <c s="4" r="A9" t="s">
        <v>97</v>
      </c>
      <c s="6" r="B9" t="n">
        <v>-25886</v>
      </c>
    </row>
    <row spans="1:3" r="10">
      <c s="4" r="A10" t="s">
        <v>87</v>
      </c>
      <c s="6" r="B10" t="n">
        <v>93270</v>
      </c>
      <c s="6" r="C10" t="n">
        <v>51313</v>
      </c>
    </row>
    <row spans="1:3" r="11">
      <c s="3" r="A11" t="s">
        <v>98</v>
      </c>
    </row>
    <row spans="1:3" r="12">
      <c s="4" r="A12" t="s">
        <v>99</v>
      </c>
      <c s="6" r="B12" t="n">
        <v>1874</v>
      </c>
      <c s="6" r="C12" t="n">
        <v>-15127</v>
      </c>
    </row>
    <row spans="1:3" r="13">
      <c s="4" r="A13" t="s">
        <v>100</v>
      </c>
      <c s="6" r="B13" t="n">
        <v>5575</v>
      </c>
      <c s="6" r="C13" t="n">
        <v>2000</v>
      </c>
    </row>
    <row spans="1:3" r="14">
      <c s="4" r="A14" t="s">
        <v>101</v>
      </c>
      <c s="6" r="B14" t="n">
        <v>-10288</v>
      </c>
      <c s="6" r="C14" t="n">
        <v>10288</v>
      </c>
    </row>
    <row spans="1:3" r="15">
      <c s="4" r="A15" t="s">
        <v>102</v>
      </c>
      <c s="6" r="B15" t="n">
        <v>270704</v>
      </c>
      <c s="6" r="C15" t="n">
        <v>89942</v>
      </c>
    </row>
    <row spans="1:3" r="16">
      <c s="4" r="A16" t="s">
        <v>103</v>
      </c>
      <c s="6" r="B16" t="n">
        <v>-24900</v>
      </c>
      <c s="6" r="C16" t="n">
        <v>-12458</v>
      </c>
    </row>
    <row spans="1:3" r="17">
      <c s="3" r="A17" t="s">
        <v>104</v>
      </c>
    </row>
    <row spans="1:3" r="18">
      <c s="4" r="A18" t="s">
        <v>105</v>
      </c>
      <c s="6" r="B18" t="n">
        <v>34275</v>
      </c>
      <c s="6" r="C18" t="n">
        <v>30121</v>
      </c>
    </row>
    <row spans="1:3" r="19">
      <c s="4" r="A19" t="s">
        <v>106</v>
      </c>
      <c s="6" r="B19" t="n">
        <v>-1549</v>
      </c>
      <c s="6" r="C19" t="n">
        <v>-6506</v>
      </c>
    </row>
    <row spans="1:3" r="20">
      <c s="4" r="A20" t="s">
        <v>107</v>
      </c>
      <c s="6" r="B20" t="n">
        <v>4367</v>
      </c>
      <c s="6" r="C20" t="n">
        <v>21758</v>
      </c>
    </row>
    <row spans="1:3" r="21">
      <c s="4" r="A21" t="s">
        <v>108</v>
      </c>
      <c s="6" r="B21" t="n">
        <v>-11551</v>
      </c>
      <c s="6" r="C21" t="n">
        <v>-15764</v>
      </c>
    </row>
    <row spans="1:3" r="22">
      <c s="4" r="A22" t="s">
        <v>109</v>
      </c>
      <c s="6" r="B22" t="n">
        <v>25542</v>
      </c>
      <c s="6" r="C22" t="n">
        <v>29609</v>
      </c>
    </row>
    <row spans="1:3" r="23">
      <c s="4" r="A23" t="s">
        <v>110</v>
      </c>
      <c s="6" r="B23" t="n">
        <v>642</v>
      </c>
      <c s="6" r="C23" t="n">
        <v>17151</v>
      </c>
    </row>
    <row spans="1:3" r="24">
      <c s="4" r="A24" t="s">
        <v>111</v>
      </c>
      <c s="6" r="B24" t="n">
        <v>23</v>
      </c>
    </row>
    <row spans="1:3" r="25">
      <c s="4" r="A25" t="s">
        <v>112</v>
      </c>
      <c s="6" r="B25" t="n">
        <v>665</v>
      </c>
      <c s="6" r="C25" t="n">
        <v>17151</v>
      </c>
    </row>
    <row spans="1:3" r="26">
      <c s="3" r="A26" t="s">
        <v>113</v>
      </c>
    </row>
    <row spans="1:3" r="27">
      <c s="4" r="A27" t="s">
        <v>114</v>
      </c>
      <c s="4" r="B27" t="s">
        <v>50</v>
      </c>
      <c s="4" r="C27" t="s">
        <v>50</v>
      </c>
    </row>
    <row spans="1:3" r="28">
      <c s="4" r="A28" t="s">
        <v>115</v>
      </c>
      <c s="4" r="B28" t="s">
        <v>50</v>
      </c>
      <c s="4" r="C28" t="s">
        <v>50</v>
      </c>
    </row>
    <row spans="1:3" r="29">
      <c s="3" r="A29" t="s">
        <v>116</v>
      </c>
    </row>
    <row spans="1:3" r="30">
      <c s="4" r="A30" t="s">
        <v>117</v>
      </c>
      <c s="6" r="B30" t="n">
        <v>111214</v>
      </c>
    </row>
    <row spans="1:3" r="31">
      <c s="4" r="A31" t="s">
        <v>118</v>
      </c>
      <c s="7" r="B31" t="n">
        <v>2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19</v>
      </c>
      <c s="2" r="B1" t="s">
        <v>1</v>
      </c>
    </row>
    <row spans="1:2" r="2">
      <c s="2" r="B2" t="s">
        <v>29</v>
      </c>
    </row>
    <row spans="1:2" r="3">
      <c s="3" r="A3" t="s">
        <v>120</v>
      </c>
    </row>
    <row spans="1:2" r="4">
      <c s="4" r="A4" t="s">
        <v>119</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2</v>
      </c>
      <c s="2" r="B1" t="s">
        <v>1</v>
      </c>
    </row>
    <row spans="1:2" r="2">
      <c s="2" r="B2" t="s">
        <v>29</v>
      </c>
    </row>
    <row spans="1:2" r="3">
      <c s="3" r="A3" t="s">
        <v>120</v>
      </c>
    </row>
    <row spans="1:2" r="4">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4</v>
      </c>
      <c s="2" r="B1" t="s">
        <v>1</v>
      </c>
    </row>
    <row spans="1:2" r="2">
      <c s="2" r="B2" t="s">
        <v>29</v>
      </c>
    </row>
    <row spans="1:2" r="3">
      <c s="3" r="A3" t="s">
        <v>120</v>
      </c>
    </row>
    <row spans="1:2" r="4">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26</v>
      </c>
      <c s="2" r="B1" t="s">
        <v>1</v>
      </c>
    </row>
    <row spans="1:2" r="2">
      <c s="2" r="B2" t="s">
        <v>29</v>
      </c>
    </row>
    <row spans="1:2" r="3">
      <c s="3" r="A3" t="s">
        <v>120</v>
      </c>
    </row>
    <row spans="1:2" r="4">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TWO HANDS CORPORATION. - Conden</vt:lpstr>
      <vt:lpstr>Statement of Financial Position</vt:lpstr>
      <vt:lpstr>TWO HANDS CORPORATION - Condens</vt:lpstr>
      <vt:lpstr>TWO HANDS CORPORATION - Conden5</vt:lpstr>
      <vt:lpstr>Note 1 - Nature of Operations a</vt:lpstr>
      <vt:lpstr>Note 2 - Summary of Significant</vt:lpstr>
      <vt:lpstr>Note 3 - Convertible Notes</vt:lpstr>
      <vt:lpstr>Note 4 - Notes Payable</vt:lpstr>
      <vt:lpstr>Note 5 - Related Party Transact</vt:lpstr>
      <vt:lpstr>Note 6 - Stockholders' Equity</vt:lpstr>
      <vt:lpstr>Note 7 - Subsequent Events</vt:lpstr>
      <vt:lpstr>Note 2 - Summary of Significa13</vt:lpstr>
      <vt:lpstr>Note 2 - Summary of Significa14</vt:lpstr>
      <vt:lpstr>Note 2 - Summary of Significa15</vt:lpstr>
      <vt:lpstr>Note 2 - Summary of Significa16</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3 - Convertible Notes (Det</vt:lpstr>
      <vt:lpstr>Note 4 - Notes Payable (Details</vt:lpstr>
      <vt:lpstr>Note 5 - Related Party Transa27</vt:lpstr>
      <vt:lpstr>Note 6 - Stock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6:01:54Z</dcterms:created>
  <dcterms:modified xmlns:dcterms="http://purl.org/dc/terms/" xmlns:xsi="http://www.w3.org/2001/XMLSchema-instance" xsi:type="dcterms:W3CDTF">2016-11-18T16:01:54Z</dcterms:modified>
  <dc:title xmlns:dc="http://purl.org/dc/elements/1.1/">Untitled</dc:title>
  <dc:description xmlns:dc="http://purl.org/dc/elements/1.1/"/>
  <dc:subject xmlns:dc="http://purl.org/dc/elements/1.1/"/>
  <cp:keywords/>
  <cp:category/>
</cp:coreProperties>
</file>